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lnylam Pharmaceuticals, Inc.</t>
        </is>
      </c>
    </row>
    <row r="8">
      <c r="A8" s="4" t="inlineStr">
        <is>
          <t>Entity Central Index Key</t>
        </is>
      </c>
      <c r="B8" s="4" t="inlineStr">
        <is>
          <t>00011786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26" customWidth="1" min="5" max="5"/>
    <col width="26" customWidth="1" min="6" max="6"/>
  </cols>
  <sheetData>
    <row r="1">
      <c r="A1" s="1" t="inlineStr">
        <is>
          <t>Pay vs Performance Disclosure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VALUE OF INITIAL FIXED $100 INVESTMENT BASED ON: (IN THOUSANDS) YEAR SUMMARY COMPENSATION TABLE TOTAL FOR PEO ($) (1) COMPENSATION ACTUALLY PAID TO PEO ($) (1)(3)(5) AVERAGE SUMMARY COMPENSATION TABLE TOTAL FOR NON-PEO NEOS ($) (2) AVERAGE COMPENSATION ACTUALLY PAID TO NON-PEO NEOS ($) (2)(4)(5) TSR ($) (6) PEER GROUP TSR ($) (6) NET LOSS ($) CSM - GLOBAL NET PRODUCT REVENUE ($) 2024 11,492,970 29,836,503 3,034,948 7,842,013 204.32 118.20 (278,157) 1,646,228 2023 8,895,670 11,410,294 2,922,458 1,574,481 166.20 118.87 (440,242) 1,241,474 2022 4,588,810 19,043,460 3,580,510 12,601,300 206.35 113.65 (1,131,156) 894,329 2021 10,176,685 17,514,345 5,918,910 10,714,290 147.24 126.45 (852,824) 662,138 2020 7,818,164 10,766,569 4,240,550 4,221,270 112.85 126.42 (858,281) 361,520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global net product revenues</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For 2024, 2023 and 2022, our PEO was Yvonne L. Greenstreet, M.D. For 2021 and 2020, our PEO was John M. Maraganore, Ph.D. For 2024, our non-PEO NEOs were Jeffrey V. Poulton, Pushkal Garg, M.D., Tolga Tanguler, and Kevin J. Fitzgerald, Ph.D. For 2023, our non-PEO NEOs were Mr. Poulton, Dr. Garg, Mr. Tanguler, Indrani L. Franchini, J.D., and Akshay K. Vaishnaw, M.D., Ph.D. For 2022, our non-PEO NEOs were Dr. Vaishnaw, Mr. Poulton, Dr. Garg, and Ms. Franchini. For 2021, our non-PEO NEOs were Dr. Greenstreet, Dr. Vaishnaw, Mr. Poulton, and Mr. Tanguler. For 2020, our non-PEO NEOs were Dr. Greenstreet, Dr. Vaishnaw, Mr. Poulton, Laurie B. Keating, and Barry E. Green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he company TSR and the company’s Peer Group TSR reflected in these columns for each applicable fiscal year is calculated based on a fixed investment of $100 at the applicable measurement point on the same cumulative basis as is used in Item 201(e) of Regulation S-K. The peer group used to determine the company’s Peer Group TSR for each applicable fiscal year is the following published industry index, as disclosed in our Annual Report on Form 10-K for the year ended December 31, 2024 pursuant to Item 201(e) of Regulation S-K: Nasdaq Biotechnology Index (NBI).</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1492970</v>
      </c>
      <c r="C8" s="5" t="n">
        <v>8895670</v>
      </c>
      <c r="D8" s="5" t="n">
        <v>4588810</v>
      </c>
      <c r="E8" s="5" t="n">
        <v>10176685</v>
      </c>
      <c r="F8" s="5" t="n">
        <v>7818164</v>
      </c>
    </row>
    <row r="9">
      <c r="A9" s="4" t="inlineStr">
        <is>
          <t>PEO Actually Paid Compensation Amount</t>
        </is>
      </c>
      <c r="B9" s="5" t="n">
        <v>29836503</v>
      </c>
      <c r="C9" s="6" t="n">
        <v>11410294</v>
      </c>
      <c r="D9" s="6" t="n">
        <v>19043460</v>
      </c>
      <c r="E9" s="6" t="n">
        <v>17514345</v>
      </c>
      <c r="F9" s="6" t="n">
        <v>10766569</v>
      </c>
    </row>
    <row r="10">
      <c r="A10" s="4" t="inlineStr">
        <is>
          <t>Adjustment To PEO Compensation, Footnote</t>
        </is>
      </c>
      <c r="B10" s="4" t="inlineStr">
        <is>
          <t>The following is a summary of the adjustments made to PEO compensation as reported in the Summary Compensation Table to determine PEO CAP as reported in this table: 2024 2023 2022 2021 2020 Total Compensation Reported in SCT 11,492,970 8,895,670 4,588,810 10,176,685 7,818,164 LESS: the grant date fair value of equity awards granted in the year indicated (7,239,400) (6,744,150) (2,498,790) (7,861,410) (5,746,295) ADD: the year-end fair value of outstanding and unvested equity awards granted in the year indicated (a) 17,187,024 8,173,520 5,823,820 9,100,080 7,670,290 ADD: the change in fair value of equity awards granted in years prior to the year indicated that were outstanding and unvested at the end of the year indicated (as compared to fair value at the end of the immediately prior year) (a) 2,538,755 344,240 7,353,620 2,419,780 743,590 ADD: the change in fair value of equity awards granted in years prior to the year indicated that vested in the year indicated (fair value at vesting date as compared to the end of the immediately prior year) (a) 5,857,154 741,014 3,776,000 3,679,210 280,820 Total (Net) Adjustments 29,836,503 11,410,294 19,043,460 17,514,345 10,766,569 (a) We determined the year-end fair value of PSUs for the year indicated. If the achievement of the performance condition for the PSU was not probable, as defined under applicable accounting guidance, then we assigned a fair value of $0.</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3034948</v>
      </c>
      <c r="C11" s="6" t="n">
        <v>2922458</v>
      </c>
      <c r="D11" s="6" t="n">
        <v>3580510</v>
      </c>
      <c r="E11" s="6" t="n">
        <v>5918910</v>
      </c>
      <c r="F11" s="6" t="n">
        <v>4240550</v>
      </c>
    </row>
    <row r="12">
      <c r="A12" s="4" t="inlineStr">
        <is>
          <t>Non-PEO NEO Average Compensation Actually Paid Amount</t>
        </is>
      </c>
      <c r="B12" s="5" t="n">
        <v>7842013</v>
      </c>
      <c r="C12" s="6" t="n">
        <v>1574481</v>
      </c>
      <c r="D12" s="6" t="n">
        <v>12601300</v>
      </c>
      <c r="E12" s="6" t="n">
        <v>10714290</v>
      </c>
      <c r="F12" s="6" t="n">
        <v>4221270</v>
      </c>
    </row>
    <row r="13">
      <c r="A13" s="4" t="inlineStr">
        <is>
          <t>Adjustment to Non-PEO NEO Compensation Footnote</t>
        </is>
      </c>
      <c r="B13" s="4" t="inlineStr">
        <is>
          <t>The following is a summary of the adjustments made to average non-PEO NEO compensation as reported in the Summary Compensation Table to determine average non-PEO NEO CAP as reported in this table: 2024 2023 2022 2021 2020 Average Total Compensation Reported in SCT 3,034,948 2,922,458 3,580,510 5,918,910 4,240,550 LESS: the grant date fair value of equity awards granted in the year indicated (1,688,240) (1,888,468) (2,548,800) (4,891,560) (3,113,250) ADD: the year-end fair value of outstanding and unvested equity awards granted in the year indicated (a) 3,978,386 2,288,708 5,582,350 6,583,990 2,334,450 ADD: the change in fair value of equity awards granted in years prior to the year indicated that were outstanding and unvested at the end of the year indicated (as compared to fair value at the end of the immediately prior year) (a) 1,028,665 (852,294) 3,941,750 962,260 389,660 ADD: the change in fair value of equity awards granted in years prior to the year indicated that vested in the year indicated (fair value at vesting date as compared to the end of the immediately prior year) (a) 1,488,254 (895,923) 2,045,490 2,140,690 369,860 Total (Net) Adjustments 7,842,013 1,574,481 12,601,300 10,714,290 4,221,270 (a) We determined the year-end fair value of PSUs for the year indicated. If the achievement of the performance condition for the PSU was not probable, as defined under applicable accounting guidance, then we assigned a fair value of $0.</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The following graphs reflect the relationships between (i) CAP for our PEO, and the average of CAP for our non-PEO NEOs, to our net loss, (ii) CAP for our PEO, and the average of CAP for our non-PEO NEOs, to our cumulative total shareholder return and our cumulative total shareholder return to our peer group total shareholder return, and (iii) CAP for our PEO, and the average of CAP for our non-PEO NEOs, to our global net product revenues (the CSM), in each case for the years 2020 through 2024. PEO CAP Non-PEO Avg CAP Alnylam TSR Peer Group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The following graphs reflect the relationships between (i) CAP for our PEO, and the average of CAP for our non-PEO NEOs, to our net loss, (ii) CAP for our PEO, and the average of CAP for our non-PEO NEOs, to our cumulative total shareholder return and our cumulative total shareholder return to our peer group total shareholder return, and (iii) CAP for our PEO, and the average of CAP for our non-PEO NEOs, to our global net product revenues (the CSM), in each case for the years 2020 through 2024. PEO CAP Non-PEO Avg CAP Net Loss</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The following graphs reflect the relationships between (i) CAP for our PEO, and the average of CAP for our non-PEO NEOs, to our net loss, (ii) CAP for our PEO, and the average of CAP for our non-PEO NEOs, to our cumulative total shareholder return and our cumulative total shareholder return to our peer group total shareholder return, and (iii) CAP for our PEO, and the average of CAP for our non-PEO NEOs, to our global net product revenues (the CSM), in each case for the years 2020 through 2024. PEO CAP Non-PEO Avg CAP Net Product Revenue</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The following graphs reflect the relationships between (i) CAP for our PEO, and the average of CAP for our non-PEO NEOs, to our net loss, (ii) CAP for our PEO, and the average of CAP for our non-PEO NEOs, to our cumulative total shareholder return and our cumulative total shareholder return to our peer group total shareholder return, and (iii) CAP for our PEO, and the average of CAP for our non-PEO NEOs, to our global net product revenues (the CSM), in each case for the years 2020 through 2024. PEO CAP Non-PEO Avg CAP Alnylam TSR Peer Group TSR</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Net product revenues ▪ Collaboration and royalty revenues ▪ Non-GAAP operating expenses* ▪ Non-GAAP operating income (loss)*</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04.32</v>
      </c>
      <c r="C19" s="8" t="n">
        <v>166.2</v>
      </c>
      <c r="D19" s="8" t="n">
        <v>206.35</v>
      </c>
      <c r="E19" s="8" t="n">
        <v>147.24</v>
      </c>
      <c r="F19" s="8" t="n">
        <v>112.85</v>
      </c>
    </row>
    <row r="20">
      <c r="A20" s="4" t="inlineStr">
        <is>
          <t>Peer Group Total Shareholder Return Amount</t>
        </is>
      </c>
      <c r="B20" s="8" t="n">
        <v>118.2</v>
      </c>
      <c r="C20" s="8" t="n">
        <v>118.87</v>
      </c>
      <c r="D20" s="8" t="n">
        <v>113.65</v>
      </c>
      <c r="E20" s="8" t="n">
        <v>126.45</v>
      </c>
      <c r="F20" s="8" t="n">
        <v>126.42</v>
      </c>
    </row>
    <row r="21">
      <c r="A21" s="4" t="inlineStr">
        <is>
          <t>Net Income (Loss)</t>
        </is>
      </c>
      <c r="B21" s="5" t="n">
        <v>-278157000</v>
      </c>
      <c r="C21" s="5" t="n">
        <v>-440242000</v>
      </c>
      <c r="D21" s="5" t="n">
        <v>-1131156000</v>
      </c>
      <c r="E21" s="5" t="n">
        <v>-852824000</v>
      </c>
      <c r="F21" s="5" t="n">
        <v>-858281000</v>
      </c>
    </row>
    <row r="22">
      <c r="A22" s="4" t="inlineStr">
        <is>
          <t>Company Selected Measure Amount</t>
        </is>
      </c>
      <c r="B22" s="6" t="n">
        <v>1646228000</v>
      </c>
      <c r="C22" s="6" t="n">
        <v>1241474000</v>
      </c>
      <c r="D22" s="6" t="n">
        <v>894329000</v>
      </c>
      <c r="E22" s="6" t="n">
        <v>662138000</v>
      </c>
      <c r="F22" s="6" t="n">
        <v>361520000</v>
      </c>
    </row>
    <row r="23">
      <c r="A23" s="4" t="inlineStr">
        <is>
          <t>PEO Name</t>
        </is>
      </c>
      <c r="B23" s="4" t="inlineStr">
        <is>
          <t>Yvonne L. Greenstreet, M.D.</t>
        </is>
      </c>
      <c r="C23" s="4" t="inlineStr">
        <is>
          <t>Yvonne L. Greenstreet, M.D.</t>
        </is>
      </c>
      <c r="D23" s="4" t="inlineStr">
        <is>
          <t>Yvonne L. Greenstreet, M.D.</t>
        </is>
      </c>
      <c r="E23" s="4" t="inlineStr">
        <is>
          <t>John M. Maraganore, Ph.D.</t>
        </is>
      </c>
      <c r="F23" s="4" t="inlineStr">
        <is>
          <t>John M. Maraganore, Ph.D.</t>
        </is>
      </c>
    </row>
    <row r="24">
      <c r="A24" s="4" t="inlineStr">
        <is>
          <t>Additional 402(v) Disclosure</t>
        </is>
      </c>
      <c r="B24" s="4" t="inlineStr">
        <is>
          <t>In calculating CAP reflected in these columns, the fair value or change in fair value, as applicable, of the equity award adjustments included in such calculations was determined in accordance with FASB ASC Topic 718. We did not report a change in pension benefit values for any of the years reflected in the table, and therefore adjustments to pension benefit values were not included in calculating CAP reflected in these columns, because we do not sponsor, maintain or contribute to a defined benefit pension plan.</t>
        </is>
      </c>
      <c r="C24" s="4" t="inlineStr">
        <is>
          <t xml:space="preserve"> </t>
        </is>
      </c>
      <c r="D24" s="4" t="inlineStr">
        <is>
          <t xml:space="preserve"> </t>
        </is>
      </c>
      <c r="E24" s="4" t="inlineStr">
        <is>
          <t xml:space="preserve"> </t>
        </is>
      </c>
      <c r="F24" s="4" t="inlineStr">
        <is>
          <t xml:space="preserve"> </t>
        </is>
      </c>
    </row>
    <row r="25">
      <c r="A25" s="4" t="inlineStr">
        <is>
          <t>Measure:: 1</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ame</t>
        </is>
      </c>
      <c r="B27" s="4" t="inlineStr">
        <is>
          <t>Net product revenues</t>
        </is>
      </c>
      <c r="C27" s="4" t="inlineStr">
        <is>
          <t xml:space="preserve"> </t>
        </is>
      </c>
      <c r="D27" s="4" t="inlineStr">
        <is>
          <t xml:space="preserve"> </t>
        </is>
      </c>
      <c r="E27" s="4" t="inlineStr">
        <is>
          <t xml:space="preserve"> </t>
        </is>
      </c>
      <c r="F27" s="4" t="inlineStr">
        <is>
          <t xml:space="preserve"> </t>
        </is>
      </c>
    </row>
    <row r="28">
      <c r="A28" s="4" t="inlineStr">
        <is>
          <t>Measure:: 2</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ame</t>
        </is>
      </c>
      <c r="B30" s="4" t="inlineStr">
        <is>
          <t>Collaboration and royalty revenues</t>
        </is>
      </c>
      <c r="C30" s="4" t="inlineStr">
        <is>
          <t xml:space="preserve"> </t>
        </is>
      </c>
      <c r="D30" s="4" t="inlineStr">
        <is>
          <t xml:space="preserve"> </t>
        </is>
      </c>
      <c r="E30" s="4" t="inlineStr">
        <is>
          <t xml:space="preserve"> </t>
        </is>
      </c>
      <c r="F30" s="4" t="inlineStr">
        <is>
          <t xml:space="preserve"> </t>
        </is>
      </c>
    </row>
    <row r="31">
      <c r="A31" s="4" t="inlineStr">
        <is>
          <t>Measure:: 3</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ame</t>
        </is>
      </c>
      <c r="B33" s="4" t="inlineStr">
        <is>
          <t>Non-GAAP operating expenses</t>
        </is>
      </c>
      <c r="C33" s="4" t="inlineStr">
        <is>
          <t xml:space="preserve"> </t>
        </is>
      </c>
      <c r="D33" s="4" t="inlineStr">
        <is>
          <t xml:space="preserve"> </t>
        </is>
      </c>
      <c r="E33" s="4" t="inlineStr">
        <is>
          <t xml:space="preserve"> </t>
        </is>
      </c>
      <c r="F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ame</t>
        </is>
      </c>
      <c r="B36" s="4" t="inlineStr">
        <is>
          <t>Non-GAAP operating income (loss)</t>
        </is>
      </c>
      <c r="C36" s="4" t="inlineStr">
        <is>
          <t xml:space="preserve"> </t>
        </is>
      </c>
      <c r="D36" s="4" t="inlineStr">
        <is>
          <t xml:space="preserve"> </t>
        </is>
      </c>
      <c r="E36" s="4" t="inlineStr">
        <is>
          <t xml:space="preserve"> </t>
        </is>
      </c>
      <c r="F36" s="4" t="inlineStr">
        <is>
          <t xml:space="preserve"> </t>
        </is>
      </c>
    </row>
    <row r="37">
      <c r="A37" s="4" t="inlineStr">
        <is>
          <t>PEO | Aggregate Grant Date Fair Value of Equity Award Amounts Reported in Summary Compensation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djustment to Compensation, Amount</t>
        </is>
      </c>
      <c r="B39" s="5" t="n">
        <v>-7239400</v>
      </c>
      <c r="C39" s="5" t="n">
        <v>-6744150</v>
      </c>
      <c r="D39" s="5" t="n">
        <v>-2498790</v>
      </c>
      <c r="E39" s="5" t="n">
        <v>-7861410</v>
      </c>
      <c r="F39" s="5" t="n">
        <v>-5746295</v>
      </c>
    </row>
    <row r="40">
      <c r="A40" s="4" t="inlineStr">
        <is>
          <t>PEO | Year-end Fair Value of Equity Awards Granted in Covered Year that are Outstanding and Unves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djustment to Compensation, Amount</t>
        </is>
      </c>
      <c r="B42" s="6" t="n">
        <v>17187024</v>
      </c>
      <c r="C42" s="6" t="n">
        <v>8173520</v>
      </c>
      <c r="D42" s="6" t="n">
        <v>5823820</v>
      </c>
      <c r="E42" s="6" t="n">
        <v>9100080</v>
      </c>
      <c r="F42" s="6" t="n">
        <v>7670290</v>
      </c>
    </row>
    <row r="43">
      <c r="A43" s="4" t="inlineStr">
        <is>
          <t>PEO | Year-over-Year Change in Fair Value of Equity Awards Granted in Prior Years That are Outstanding and Unvested</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djustment to Compensation, Amount</t>
        </is>
      </c>
      <c r="B45" s="6" t="n">
        <v>2538755</v>
      </c>
      <c r="C45" s="6" t="n">
        <v>344240</v>
      </c>
      <c r="D45" s="6" t="n">
        <v>7353620</v>
      </c>
      <c r="E45" s="6" t="n">
        <v>2419780</v>
      </c>
      <c r="F45" s="6" t="n">
        <v>743590</v>
      </c>
    </row>
    <row r="46">
      <c r="A46" s="4" t="inlineStr">
        <is>
          <t>PEO | Change in Fair Value as of Vesting Date of Prior Year Equity Awards Vested in Covered Yea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6" t="n">
        <v>5857154</v>
      </c>
      <c r="C48" s="6" t="n">
        <v>741014</v>
      </c>
      <c r="D48" s="6" t="n">
        <v>3776000</v>
      </c>
      <c r="E48" s="6" t="n">
        <v>3679210</v>
      </c>
      <c r="F48" s="6" t="n">
        <v>280820</v>
      </c>
    </row>
    <row r="49">
      <c r="A49" s="4" t="inlineStr">
        <is>
          <t>Non-PEO NEO | Aggregate Grant Date Fair Value of Equity Award Amounts Reported in Summary Compensation Table</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6" t="n">
        <v>-1688240</v>
      </c>
      <c r="C51" s="6" t="n">
        <v>-1888468</v>
      </c>
      <c r="D51" s="6" t="n">
        <v>-2548800</v>
      </c>
      <c r="E51" s="6" t="n">
        <v>-4891560</v>
      </c>
      <c r="F51" s="6" t="n">
        <v>-3113250</v>
      </c>
    </row>
    <row r="52">
      <c r="A52" s="4" t="inlineStr">
        <is>
          <t>Non-PEO NEO | Year-end Fair Value of Equity Awards Granted in Covered Year that are Outstanding and Unveste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6" t="n">
        <v>3978386</v>
      </c>
      <c r="C54" s="6" t="n">
        <v>2288708</v>
      </c>
      <c r="D54" s="6" t="n">
        <v>5582350</v>
      </c>
      <c r="E54" s="6" t="n">
        <v>6583990</v>
      </c>
      <c r="F54" s="6" t="n">
        <v>2334450</v>
      </c>
    </row>
    <row r="55">
      <c r="A55" s="4" t="inlineStr">
        <is>
          <t>Non-PEO NEO | Year-over-Year Change in Fair Value of Equity Awards Granted in Prior Years That are Outstanding and Unvested</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6" t="n">
        <v>1028665</v>
      </c>
      <c r="C57" s="6" t="n">
        <v>-852294</v>
      </c>
      <c r="D57" s="6" t="n">
        <v>3941750</v>
      </c>
      <c r="E57" s="6" t="n">
        <v>962260</v>
      </c>
      <c r="F57" s="6" t="n">
        <v>389660</v>
      </c>
    </row>
    <row r="58">
      <c r="A58" s="4" t="inlineStr">
        <is>
          <t>Non-PEO NEO | Change in Fair Value as of Vesting Date of Prior Year Equity Awards Vested in Covered Yea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5" t="n">
        <v>1488254</v>
      </c>
      <c r="C60" s="5" t="n">
        <v>-895923</v>
      </c>
      <c r="D60" s="5" t="n">
        <v>2045490</v>
      </c>
      <c r="E60" s="5" t="n">
        <v>2140690</v>
      </c>
      <c r="F60" s="5" t="n">
        <v>369860</v>
      </c>
    </row>
  </sheetData>
  <mergeCells count="2">
    <mergeCell ref="A1:A2"/>
    <mergeCell ref="B1:F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PC&amp;C committee generally approves the target value of annual equity awards for our executive officers, including each of our NEOs (except for the CEO whose annual equity awards are approved by our board), at a pre-scheduled meeting in the first quarter of the fiscal year. In certain circumstances, including the hiring or promotion of an individual, or where the PC&amp;C committee determines it is in the best interests of the company, the PC&amp;C committee may approve the grant of equity awards at other times. During fiscal 2024, we did not time the disclosure of material nonpublic information for the purpose of affecting the value of any executive compensation awarded, and no NEO was granted an equity award during the period beginning four business days before, and ending one business day after, the filing of a periodic report on Form 10-Q or an annual report on Form 10-K, or the filing or furnishing of a current report on Form 8-K that disclosed material nonpublic information.</t>
        </is>
      </c>
    </row>
    <row r="5">
      <c r="A5" s="4" t="inlineStr">
        <is>
          <t>Award Timing Method</t>
        </is>
      </c>
      <c r="B5" s="4" t="inlineStr">
        <is>
          <t>Our PC&amp;C committee generally approves the target value of annual equity awards for our executive officers, including each of our NEOs (except for the CEO whose annual equity awards are approved by our board), at a pre-scheduled meeting in the first quarter of the fiscal year. In certain circumstances, including the hiring or promotion of an individual, or where the PC&amp;C committee determines it is in the best interests of the company, the PC&amp;C committee may approve the grant of equity awards at other times. During fiscal 2024, we did not time the disclosure of material nonpublic information for the purpose of affecting the value of any executive compensation awarded, and no NEO was granted an equity award during the period beginning four business days before, and ending one business day after, the filing of a periodic report on Form 10-Q or an annual report on Form 10-K, or the filing or furnishing of a current report on Form 8-K that disclosed material nonpublic inform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During fiscal 2024, we did not time the disclosure of material nonpublic information for the purpose of affecting the value of any executive compensation awarded, and no NEO was granted an equity award during the period beginning four business days before, and ending one business day after, the filing of a periodic report on Form 10-Q or an annual report on Form 10-K, or the filing or furnishing of a current report on Form 8-K that disclosed material nonpublic information.</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4T20:15:57Z</dcterms:created>
  <dcterms:modified xmlns:dcterms="http://purl.org/dc/terms/" xmlns:xsi="http://www.w3.org/2001/XMLSchema-instance" xsi:type="dcterms:W3CDTF">2025-03-14T20:15:57Z</dcterms:modified>
</cp:coreProperties>
</file>